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77" customWidth="1" min="1" max="1"/>
    <col width="80" customWidth="1" min="2" max="2"/>
  </cols>
  <sheetData>
    <row r="1">
      <c r="A1" s="1" t="inlineStr">
        <is>
          <t>N-2</t>
        </is>
      </c>
      <c r="B1" s="2" t="inlineStr">
        <is>
          <t>12 Months Ended</t>
        </is>
      </c>
    </row>
    <row r="2">
      <c r="B2" s="2" t="inlineStr">
        <is>
          <t>Feb. 29, 2024</t>
        </is>
      </c>
    </row>
    <row r="3">
      <c r="A3" s="3" t="inlineStr">
        <is>
          <t>Cover [Abstract]</t>
        </is>
      </c>
      <c r="B3" s="4" t="inlineStr">
        <is>
          <t xml:space="preserve"> </t>
        </is>
      </c>
    </row>
    <row r="4">
      <c r="A4" s="4" t="inlineStr">
        <is>
          <t>Entity Central Index Key</t>
        </is>
      </c>
      <c r="B4" s="4" t="inlineStr">
        <is>
          <t>0000883265</t>
        </is>
      </c>
    </row>
    <row r="5">
      <c r="A5" s="4" t="inlineStr">
        <is>
          <t>Amendment Flag</t>
        </is>
      </c>
      <c r="B5" s="4" t="inlineStr">
        <is>
          <t>false</t>
        </is>
      </c>
    </row>
    <row r="6">
      <c r="A6" s="4" t="inlineStr">
        <is>
          <t>Document Type</t>
        </is>
      </c>
      <c r="B6" s="4" t="inlineStr">
        <is>
          <t>N-CSR</t>
        </is>
      </c>
    </row>
    <row r="7">
      <c r="A7" s="4" t="inlineStr">
        <is>
          <t>Entity Registrant Name</t>
        </is>
      </c>
      <c r="B7" s="4" t="inlineStr">
        <is>
          <t>Invesco Trust for Investment Grade New York Municipals</t>
        </is>
      </c>
    </row>
    <row r="8">
      <c r="A8" s="3" t="inlineStr">
        <is>
          <t>General Description of Registrant [Abstract]</t>
        </is>
      </c>
      <c r="B8" s="4" t="inlineStr">
        <is>
          <t xml:space="preserve"> </t>
        </is>
      </c>
    </row>
    <row r="9">
      <c r="A9" s="4" t="inlineStr">
        <is>
          <t>Investment Objectives and Practices [Text Block]</t>
        </is>
      </c>
      <c r="B9" s="4" t="inlineStr">
        <is>
          <t xml:space="preserve"> Recent Changes The following information is a summary of certain changes made during the Trust’s most recent fiscal year. This information may not reflect all of the changes that have occurred since you purchased the Trust. Changes to Portfolio Managers Effective June 30, 2023, Jim Phillips no longer serves as a portfolio manager of the Trust.  Except as noted above, during the Trust’s most recent fiscal year, there were no other changes to the portfolio management of the Trust.  Note: Subsequent to the end of the Trust’s most recent fiscal year, effective March 18, 2024, Michael Camarella, Scott Cottier and Mark DeMitry no longer serve as portfolio managers of the Trust. Effective April 1, 2024, Joshua Cooney and Elizabeth S. Mossow, CFA, became portfolio managers of the Trust. Mr. Cooney has been associated with Invesco and/or its affiliates since 1999. Ms. Mossow has been associated with Invesco and/or its affiliates since 2019. From 2007 to 2019, Ms. Mossow was associated with OppenheimerFunds, a global asset management firm. Changes to Investment Policies During the Trust’s most recently completed fiscal year, on September 20, 2023, the Board approved the removal of the Trust’s investment policy that restricts the Trust from purchasing securities that are in default or rated in categories lower than B-  As a result of the investment policy change, the Trust may invest in securities that are in default or rated in categories lower than B-  As a result of the investment policy change, the Trust is more susceptible to high yield debt/below-investment grade risk, and the following risk was added as a principal risk of the Trust.   Defaulted Securities Risk non-defaulted non-defaulted  Except as noted above, during the Trust’s most recent fiscal year, there were no material changes in the Trust’s investment objectives or policies that have not been approved by shareholders or in the principal risk factors associated with investment in the Trust. Investment Objective The investment objective of Invesco Trust for Investment Grade New York Municipals (the “Trust”) is to provide common shareholders with a high level of current income exempt from federal as well as from New York State and New York City income taxes, consistent with preservation of capital. The investment objective is fundamental and may not be changed without the approval of a majority of the Trust’s outstanding voting securities, as defined in the Investment Company Act of 1940, as amended (the “1940 Act”). Investment Policies of the Trust Under normal market conditions, at least 80% of the Trust’s total assets will be invested in municipal securities. Under normal market conditions, at least 80% of the Trust’s net assets will be invested in securities the income of which is exempt from New York income taxes. The policies stated in the foregoing sentence are fundamental and may not be changed without approval of a majority of the Trust’s outstanding voting securities, as defined in the 1940 Act. Under normal market conditions, the Trust’s investment adviser, Invesco Advisers, Inc. (the “Adviser”), seeks to achieve the Trust’s investment objective by investing at least 80% of the Trust’s net assets in New York investment grade municipal securities. Investment grade securities are: (i) securities rated BBB- B- †  The foregoing percentage and rating limitations apply at the time of acquisition of a security based on the last previous determination of the Trust’s net asset value. Any subsequent change in any rating by a rating service or change in percentages resulting from market fluctuations or other changes in the Trust’s total assets will not require elimination of any security from the Trust’s portfolio.  The Trust may invest all or a substantial portion of its total assets in New York municipal securities that may subject certain investors to the federal alternative minimum tax and, therefore, a substantial portion of the income produced by the Trust may be taxable for such investors under the federal alternative minimum tax. Accordingly, the Trust may not be a suitable investment for investors who are already subject to the federal alternative minimum tax or could become subject to the federal alternative minimum tax as a result of an investment in the Trust.  The Adviser buys and sells securities for the Trust with a view towards seeking a high level of current income exempt from federal income tax, as well as from New York State and New York City income taxes, consistent with preservation of capital, subject to reasonable credit risk. As a result, the Trust will not necessarily invest in the highest yielding New York municipal securities permitted by its investment policies if the Adviser determines that market risks or credit risks associated with such investments would subject the Trust’s portfolio to undue risk. The potential realization of capital gains or losses resulting from possible changes in interest rates will not be a major consideration and frequency of portfolio turnover generally will not be a limiting factor if the Adviser considers it advantageous to purchase or sell securities.  The Trust may invest more than 25% of its total assets in a segment of the municipal securities market with similar characteristics if the Adviser determines that the yields available from obligations in a particular segment justify the additional risks of a larger investment in such segment. The Trust may not, however, invest more than 25% of its total assets in municipal securities issued for non-governmental  The Adviser actively manages the Trust’s portfolio and adjusts the average maturity of portfolio investments based upon its expectations regarding the direction of interest rates and other economic factors. The Adviser seeks to identify those securities that it believes entail reasonable credit risk considered in relation to the Trust’s investment policies. In selecting securities for investment, the Adviser uses its extensive research capabilities to assess potential investments and considers a number of factors, including general market and economic conditions and interest rate, credit and prepayment risks. Each security considered for investment is subjected to an in-depth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Trust’s macro risk exposure (such as duration, yield curve positioning and sector exposure), a need to limit or reduce the Trust’s exposure to a particular security or issuer, degradation of an issuer’s credit quality, or general liquidity needs of the Trust. The potential for realization of capital gains or losses resulting from possible changes in interest rates will not be a major consideration and frequency of portfolio turnover generally will not be a limiting factor if the Adviser considers it advantageous to purchase or sell securities.  Municipal Securities  The yields of municipal securities depend on, among other things, general money market conditions, general conditions of the municipal securities market, size of a particular offering, the maturity of the obligation and rating of the issue. There is no limitation as to the maturity of the municipal securities in which the Trust may invest. The ratings of S&amp;P and Moody’s represent their opinions of the quality of the municipal securities they undertake to rate. These ratings are general and are not absolute standards of quality. Consequently, municipal securities with the same maturity, coupon and rating may have different yields while municipal securities of the same maturity and coupon with different ratings may have the same yield. The Adviser may adjust the average maturity of the Trust’s portfolio from time to time depending on its assessment of the relative yields available on securities of different maturities and its expectations of future changes in interest rates.  The principal types of municipal debt securities purchased by the Trust are revenue obligations and general obligations. Revenue obligations are usually payable only from the revenues derived from a particular facility or class of facilities or, in some cases, from the proceeds of a special excise tax or other specific revenue source, but not from the general taxing power. Revenue obligations may include industrial development, pollution control, public utility, housing, and health care issues. General obligation securities are secured by the issuer’s pledge of its faith, credit and taxing power for the payment of principal and interest.  Within these principal classifications of municipal securities, there are a variety of types of municipal securities, including but not limited to:   ∎   ∎   ∎ may be a market rate that is adjusted at specified intervals. The adjustment formula maintains the value of the variable rate demand note at approximately the par value of such note at the adjustment date.   ∎ non-appropriation   ∎   ∎   ∎   ∎   ∎  Derivatives purposes   Inverse Floating Rate Interests   When-Issued and Delayed-Delivery Transactions  Restricted Securities  Rule 144A Securities and Other Exempt Securities  Preferred Shares  Zero Coupon/Pay-in-Kind pay-in-kind Pay-in-kind  Temporary Defensive Strategy</t>
        </is>
      </c>
    </row>
    <row r="10">
      <c r="A10" s="4" t="inlineStr">
        <is>
          <t>Risk Factors [Table Text Block]</t>
        </is>
      </c>
      <c r="B10" s="4" t="inlineStr">
        <is>
          <t xml:space="preserve"> Principal Risks of Investing in the Trust As with any fund investment, loss of money is a risk of investing. The risks associated with an investment in the Trust can increase during times of significant market volatility. The principal risks of investing in the Trust are:  Market Risk disasters, widespread disease or other public health issues, war, military conflict, acts of terrorism, economic crisis or other events may have a significant   Market Disruption Risks Related to Armed Conflict. As a result of increasingly interconnected global economies and financial markets, armed conflict between countries or in a geographic region, for example the current conflicts between Russia and Ukraine in Europe and Hamas and Israel in the Middle East, has the potential to adversely impact the Trust’s investments. Such conflicts, and other corresponding events, have had, and could continue to have, severe negative effects on regional and global economic and financial markets, including increased volatility, reduced liquidity, and overall uncertainty. The negative impacts may be particularly acute in certain sectors. The timing and duration of such conflicts, resulting sanctions, related events, and other implications cannot be predicted. The foregoing may result in a negative impact on Trust performance and the value of an investment in the Trust, even beyond any direct investment exposure the Trust may have to issuers located in or with significant exposure to an impacted country or geographic regions.   Debt Securities Risk. The prices of debt securities held by the Trust will be affected by changes in interest rates, the creditworthiness of the issuer and other factors  Municipal Securities Risk. Under normal market conditions, longer-term municipal securities generally provide a higher yield than shorter-term municipal securities. The yields of municipal securities may move differently and adversely compared to the yields of the overall debt securities markets.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Trust’s ability to sell the security. Municipal obligations may be more susceptible to downgrades or defaults during recessions or similar periods of economic stress. Municipal securities structured as revenue bonds are generally not backed by the taxing power of the issuing municipality but rather the revenue from the particular project or entity for which the bonds were issued. If the Internal Revenue Service determines that an issuer of a municipal security has not complied with applicable tax requirements, interest from the security could be treated as taxable, which could result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Special Risk Considerations Regarding New York Municipal Securities. issuers   Changing Fixed Income Market Conditions Risk. foreign actions result normal   Interest Rate Risk. generally usually change more than the values of shorter-term debt securities when interest rates change; thus, interest rate risk is usually greater for securities with longer maturities or durations. “Zero-coupon” or “stripped” securities may be particularly sensitive to interest rate changes.  Market Discount from Net Asset Value Risk. closed-end   High Yield Debt Securities (Junk Bond/Below-Investment Grade) Risk. The Trust’s investments in high yield debt securities (junk bonds) and other lower-rated securities will subject the Trust to substantial risk of loss. These securities are considered to be speculative with respect to the issuer’s ability to pay interest and principal when due and are more susceptible to default or decline in market value due to adverse economic, regulatory, political or company developments than higher rated or investment grade securities. Prices of high yield debt securities tend to be very volatile. These securities are less liquid than investment grade debt securities and may be difficult to sell at a desirable time or price, particularly in times of negative sentiment toward high yield securities.   Medium- and Lower-Grade Municipal Securities Risk. Securities that are in the medium- and lower-grade categories generally offer higher yields than are offered by higher-grade securities of similar maturity, but they also generally involve more volatility and greater risks, such as greater credit risk, market risk, liquidity risk and management risk. Furthermore, many issuers of medium- and lower-grade securities choose not to have a rating assigned to their obligations by any nationally recognized statistical rating organization. As such, the Trust’s portfolio may consist of a higher portion of unrated securities as compared with an investment company that invests solely in higher-grade securities. Unrated securities may not be as attractive to as many buyers as are rated securities, a factor that may make unrated securities less able to be sold at a desirable time or price. These factors may limit the ability of the Trust to sell such securities at their fair value either to raise cash or in response to changes in the economy or the financial markets.   Unrated Securities Risk. Because the Trust purchases securities that are not rated by any nationally recognized statistical rating organization, the Adviser may internally assign ratings to those securities, after assessing their credit quality and other factors, in categories similar to those of nationally recognized statistical rating organizations. There can be no assurance, nor is it intended, that the Adviser’s credit analysis process is consistent or comparable with the credit analysis process used by a nationally recognized statistical rating organization. Unrated securities are considered “investment-grade” or “below-investment-grade” if judged by the Adviser to be comparable to rated investment-grade or below-investment-grade securities. The Adviser’s rating does not constitute a guarantee of the credit quality. In addition, some unrated securities may not have an active trading market or may trade less actively than rated securities, which means that the Trust might have difficulty selling them promptly at an acceptable price. In evaluating the credit quality of a particular security, whether rated or unrated, the Adviser will normally take into consideration a number of factors such as, if applicable, the financial resources of the issuer, the underlying source of funds for debt service on a security, the issuer’s sensitivity to economic conditions and trends, any operating history of the facility financed by the obligation, the degree of community support for the financed facility, the capabilities of the issuer’s management, and regulatory factors affecting the issuer or the particular facility. A reduction in the rating of a security after the Trust buys it will not require the Trust to dispose of the security. However, the Adviser will evaluate such downgraded securities to determine whether to keep them in the Trust’s portfolio.   Defaulted Securities Risk. non-defaulted non-defaulted   Credit Risk.   Income Risk.   Call Risk. securities bearing the new, lower interest rates, resulting in a possible decline in the Trust’s income and distributions to shareholders.   Municipal Issuer Focus Risk.   Insurance Risk.   Alternative Minimum Tax Risk.   Taxability Risk. tax-exempt tax-exempt non-compliant  The value of the Trust’s investments and its net asset value may be adversely affected by changes in tax rates and policies. Because interest income from municipal securities is normally not subject to regular federal, state and city income taxation, the attractiveness of municipal securities in relation to other investment alternatives is affected by changes in federal, state and city income tax rates or changes in the tax-exempt   Inverse Floating Rate Interests Risk. when those Inverse Floaters provide the Trust with relatively greater leveraged exposure to the relevant underlying securities. For additional information regarding the risks of Inverse Floating Rate Obligations, see “Notes to Financial Statements. ”   Liquidity Risk.  Restricted Securities Risk. Limitations on the resale of restricted securities may have an adverse   Rule 144A Securities and Other Exempt Securities Risk.   Investing in U.S. Territories, Commonwealths and Possessions Risk. securities. A credit rating downgrade relating to, default by, or insolvency or bankruptcy of, one or several municipal security issuers of a state, territory, commonwealth or possession in which the Trust invests could affect the payment of principal and interest, the market values and marketability of many or all municipal obligations of such state, territory, commonwealth or possession. In the past several years, securities issued by Puerto Rico and its agencies and instrumentalities have been subject to multiple credit downgrades as a result of Puerto Rico’s ongoing fiscal challenges, growing debt obligations and uncertainty about its ability to make full repayment on these obligations, and certain issuers of Puerto Rican municipal securities have filed for bankruptcy and/or failed to make payments on obligations that have come due. Such developments could adversely impact the Trusts’s performance and the Trust may pay expenses to preserve its claims related to its Puerto Rican holdings. The outcome of the debt restructuring of certain Puerto Rican issuers in which the Trust invests, both within and outside bankruptcy proceedings is uncertain, and could adversely affect the Trust.   Risks of Tobacco Related Bonds. non-MSA   Preferred Shares Risk. regarding the risks of VMTP Shares, see “Notes to Financial Statements.”   When-Issued, Delayed Delivery and Forward Commitment Risks.   Zero Coupon or Pay-In-Kind pay-in-kind non-cash-paying pay-in-kind pay-in-kind Pay-in-kind pay-in-kind   Derivatives Risk. volatile and increase the risk of loss. Derivative instruments may also be less liquid than more traditional investments and the Trust may be unable to sell or close out its derivative positions at a desirable time or price. This risk may be more acute under adverse market conditions, during which the Trust may be most in need of liquidating its derivative positions. Derivatives may also be harder to value, less tax efficient and subject to changing government regulation that could impact the Trust’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Variable-Rate Demand Notes Risk.   Repurchase Agreement Risk.   Financial Markets Regulatory Risk.   Management Risk. Trust portfolio</t>
        </is>
      </c>
    </row>
    <row r="11">
      <c r="A11" s="4" t="inlineStr">
        <is>
          <t>Market Risk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 xml:space="preserve">  Market Risk disasters, widespread disease or other public health issues, war, military conflict, acts of terrorism, economic crisis or other events may have a significant </t>
        </is>
      </c>
    </row>
    <row r="14">
      <c r="A14" s="4" t="inlineStr">
        <is>
          <t>Market Disruption Risks Related to Armed Conflict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 xml:space="preserve">   Market Disruption Risks Related to Armed Conflict. As a result of increasingly interconnected global economies and financial markets, armed conflict between countries or in a geographic region, for example the current conflicts between Russia and Ukraine in Europe and Hamas and Israel in the Middle East, has the potential to adversely impact the Trust’s investments. Such conflicts, and other corresponding events, have had, and could continue to have, severe negative effects on regional and global economic and financial markets, including increased volatility, reduced liquidity, and overall uncertainty. The negative impacts may be particularly acute in certain sectors. The timing and duration of such conflicts, resulting sanctions, related events, and other implications cannot be predicted. The foregoing may result in a negative impact on Trust performance and the value of an investment in the Trust, even beyond any direct investment exposure the Trust may have to issuers located in or with significant exposure to an impacted country or geographic regions. </t>
        </is>
      </c>
    </row>
    <row r="17">
      <c r="A17" s="4" t="inlineStr">
        <is>
          <t>Debt Securities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 xml:space="preserve">   Debt Securities Risk. The prices of debt securities held by the Trust will be affected by changes in interest rates, the creditworthiness of the issuer and other factors</t>
        </is>
      </c>
    </row>
    <row r="20">
      <c r="A20" s="4" t="inlineStr">
        <is>
          <t>Municipal Securities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 xml:space="preserve">  Municipal Securities Risk. Under normal market conditions, longer-term municipal securities generally provide a higher yield than shorter-term municipal securities. The yields of municipal securities may move differently and adversely compared to the yields of the overall debt securities markets.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Trust’s ability to sell the security. Municipal obligations may be more susceptible to downgrades or defaults during recessions or similar periods of economic stress. Municipal securities structured as revenue bonds are generally not backed by the taxing power of the issuing municipality but rather the revenue from the particular project or entity for which the bonds were issued. If the Internal Revenue Service determines that an issuer of a municipal security has not complied with applicable tax requirements, interest from the security could be treated as taxable, which could result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t>
        </is>
      </c>
    </row>
    <row r="23">
      <c r="A23" s="4" t="inlineStr">
        <is>
          <t>Special Risk Considerations Regarding New York Municipal Securities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 xml:space="preserve">  Special Risk Considerations Regarding New York Municipal Securities. issuers </t>
        </is>
      </c>
    </row>
    <row r="26">
      <c r="A26" s="4" t="inlineStr">
        <is>
          <t>Changing Fixed Income Market Conditions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 xml:space="preserve">   Changing Fixed Income Market Conditions Risk. foreign actions result normal </t>
        </is>
      </c>
    </row>
    <row r="29">
      <c r="A29" s="4" t="inlineStr">
        <is>
          <t>Market Discount from Net Asset Value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 xml:space="preserve">  Market Discount from Net Asset Value Risk. closed-end</t>
        </is>
      </c>
    </row>
    <row r="32">
      <c r="A32" s="4" t="inlineStr">
        <is>
          <t>High Yield Debt Securities (Junk BondBelowInvestment Grade)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 xml:space="preserve">   High Yield Debt Securities (Junk Bond/Below-Investment Grade) Risk. The Trust’s investments in high yield debt securities (junk bonds) and other lower-rated securities will subject the Trust to substantial risk of loss. These securities are considered to be speculative with respect to the issuer’s ability to pay interest and principal when due and are more susceptible to default or decline in market value due to adverse economic, regulatory, political or company developments than higher rated or investment grade securities. Prices of high yield debt securities tend to be very volatile. These securities are less liquid than investment grade debt securities and may be difficult to sell at a desirable time or price, particularly in times of negative sentiment toward high yield securities.</t>
        </is>
      </c>
    </row>
    <row r="35">
      <c r="A35" s="4" t="inlineStr">
        <is>
          <t>Medium and LowerGrade Municipal Securities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 xml:space="preserve">   Medium- and Lower-Grade Municipal Securities Risk. Securities that are in the medium- and lower-grade categories generally offer higher yields than are offered by higher-grade securities of similar maturity, but they also generally involve more volatility and greater risks, such as greater credit risk, market risk, liquidity risk and management risk. Furthermore, many issuers of medium- and lower-grade securities choose not to have a rating assigned to their obligations by any nationally recognized statistical rating organization. As such, the Trust’s portfolio may consist of a higher portion of unrated securities as compared with an investment company that invests solely in higher-grade securities. Unrated securities may not be as attractive to as many buyers as are rated securities, a factor that may make unrated securities less able to be sold at a desirable time or price. These factors may limit the ability of the Trust to sell such securities at their fair value either to raise cash or in response to changes in the economy or the financial markets. </t>
        </is>
      </c>
    </row>
    <row r="38">
      <c r="A38" s="4" t="inlineStr">
        <is>
          <t>Unrated Securities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 xml:space="preserve">   Unrated Securities Risk. Because the Trust purchases securities that are not rated by any nationally recognized statistical rating organization, the Adviser may internally assign ratings to those securities, after assessing their credit quality and other factors, in categories similar to those of nationally recognized statistical rating organizations. There can be no assurance, nor is it intended, that the Adviser’s credit analysis process is consistent or comparable with the credit analysis process used by a nationally recognized statistical rating organization. Unrated securities are considered “investment-grade” or “below-investment-grade” if judged by the Adviser to be comparable to rated investment-grade or below-investment-grade securities. The Adviser’s rating does not constitute a guarantee of the credit quality. In addition, some unrated securities may not have an active trading market or may trade less actively than rated securities, which means that the Trust might have difficulty selling them promptly at an acceptable price. In evaluating the credit quality of a particular security, whether rated or unrated, the Adviser will normally take into consideration a number of factors such as, if applicable, the financial resources of the issuer, the underlying source of funds for debt service on a security, the issuer’s sensitivity to economic conditions and trends, any operating history of the facility financed by the obligation, the degree of community support for the financed facility, the capabilities of the issuer’s management, and regulatory factors affecting the issuer or the particular facility. A reduction in the rating of a security after the Trust buys it will not require the Trust to dispose of the security. However, the Adviser will evaluate such downgraded securities to determine whether to keep them in the Trust’s portfolio. </t>
        </is>
      </c>
    </row>
    <row r="41">
      <c r="A41" s="4" t="inlineStr">
        <is>
          <t>Defaulted Securities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 xml:space="preserve">   Defaulted Securities Risk. non-defaulted non-defaulted</t>
        </is>
      </c>
    </row>
    <row r="44">
      <c r="A44" s="4" t="inlineStr">
        <is>
          <t>Credits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 xml:space="preserve">   Credit Risk.</t>
        </is>
      </c>
    </row>
    <row r="47">
      <c r="A47" s="4" t="inlineStr">
        <is>
          <t>Income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 xml:space="preserve">   Income Risk.</t>
        </is>
      </c>
    </row>
    <row r="50">
      <c r="A50" s="4" t="inlineStr">
        <is>
          <t>Call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 xml:space="preserve">   Call Risk. securities bearing the new, lower interest rates, resulting in a possible decline in the Trust’s income and distributions to shareholders. </t>
        </is>
      </c>
    </row>
    <row r="53">
      <c r="A53" s="4" t="inlineStr">
        <is>
          <t>Municipal Issuer Focus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 xml:space="preserve">   Municipal Issuer Focus Risk.</t>
        </is>
      </c>
    </row>
    <row r="56">
      <c r="A56" s="4" t="inlineStr">
        <is>
          <t>Insurance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 xml:space="preserve">   Insurance Risk.</t>
        </is>
      </c>
    </row>
    <row r="59">
      <c r="A59" s="4" t="inlineStr">
        <is>
          <t>Alternative Minimum Tax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 xml:space="preserve">   Alternative Minimum Tax Risk.</t>
        </is>
      </c>
    </row>
    <row r="62">
      <c r="A62" s="4" t="inlineStr">
        <is>
          <t>Taxability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 xml:space="preserve">   Taxability Risk. tax-exempt tax-exempt non-compliant  The value of the Trust’s investments and its net asset value may be adversely affected by changes in tax rates and policies. Because interest income from municipal securities is normally not subject to regular federal, state and city income taxation, the attractiveness of municipal securities in relation to other investment alternatives is affected by changes in federal, state and city income tax rates or changes in the tax-exempt</t>
        </is>
      </c>
    </row>
    <row r="65">
      <c r="A65" s="4" t="inlineStr">
        <is>
          <t>Inverse Floating Rate Interests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 xml:space="preserve">   Inverse Floating Rate Interests Risk. when those Inverse Floaters provide the Trust with relatively greater leveraged exposure to the relevant underlying securities. For additional information regarding the risks of Inverse Floating Rate Obligations, see “Notes to Financial Statements. ” </t>
        </is>
      </c>
    </row>
    <row r="68">
      <c r="A68" s="4" t="inlineStr">
        <is>
          <t>Liquidity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 xml:space="preserve">   Liquidity Risk.</t>
        </is>
      </c>
    </row>
    <row r="71">
      <c r="A71" s="4" t="inlineStr">
        <is>
          <t>Restricted Securities Risk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 xml:space="preserve">  Restricted Securities Risk. Limitations on the resale of restricted securities may have an adverse</t>
        </is>
      </c>
    </row>
    <row r="74">
      <c r="A74" s="4" t="inlineStr">
        <is>
          <t>Rule 144A Securities and Other Exempt Securities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 xml:space="preserve">   Rule 144A Securities and Other Exempt Securities Risk.</t>
        </is>
      </c>
    </row>
    <row r="77">
      <c r="A77" s="4" t="inlineStr">
        <is>
          <t>Investing in U.S. Territories, Commonwealths and Possessions Risk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 xml:space="preserve">   Investing in U.S. Territories, Commonwealths and Possessions Risk. securities. A credit rating downgrade relating to, default by, or insolvency or bankruptcy of, one or several municipal security issuers of a state, territory, commonwealth or possession in which the Trust invests could affect the payment of principal and interest, the market values and marketability of many or all municipal obligations of such state, territory, commonwealth or possession. In the past several years, securities issued by Puerto Rico and its agencies and instrumentalities have been subject to multiple credit downgrades as a result of Puerto Rico’s ongoing fiscal challenges, growing debt obligations and uncertainty about its ability to make full repayment on these obligations, and certain issuers of Puerto Rican municipal securities have filed for bankruptcy and/or failed to make payments on obligations that have come due. Such developments could adversely impact the Trusts’s performance and the Trust may pay expenses to preserve its claims related to its Puerto Rican holdings. The outcome of the debt restructuring of certain Puerto Rican issuers in which the Trust invests, both within and outside bankruptcy proceedings is uncertain, and could adversely affect the Trust. </t>
        </is>
      </c>
    </row>
    <row r="80">
      <c r="A80" s="4" t="inlineStr">
        <is>
          <t>Risks of Tobacco Related Bonds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 xml:space="preserve">   Risks of Tobacco Related Bonds. non-MSA</t>
        </is>
      </c>
    </row>
    <row r="83">
      <c r="A83" s="4" t="inlineStr">
        <is>
          <t>Preferred Shares Risk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 xml:space="preserve">   Preferred Shares Risk. regarding the risks of VMTP Shares, see “Notes to Financial Statements.” </t>
        </is>
      </c>
    </row>
    <row r="86">
      <c r="A86" s="4" t="inlineStr">
        <is>
          <t>WhenIssued, Delayed Delivery and Forward Commitment Risks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 xml:space="preserve">   When-Issued, Delayed Delivery and Forward Commitment Risks.</t>
        </is>
      </c>
    </row>
    <row r="89">
      <c r="A89" s="4" t="inlineStr">
        <is>
          <t>Zero Coupon or PayInKind Securities Risk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 xml:space="preserve">   Zero Coupon or Pay-In-Kind pay-in-kind non-cash-paying pay-in-kind pay-in-kind Pay-in-kind pay-in-kind</t>
        </is>
      </c>
    </row>
    <row r="92">
      <c r="A92" s="4" t="inlineStr">
        <is>
          <t>Derivatives Risk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 xml:space="preserve">   Derivatives Risk. volatile and increase the risk of loss. Derivative instruments may also be less liquid than more traditional investments and the Trust may be unable to sell or close out its derivative positions at a desirable time or price. This risk may be more acute under adverse market conditions, during which the Trust may be most in need of liquidating its derivative positions. Derivatives may also be harder to value, less tax efficient and subject to changing government regulation that could impact the Trust’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t>
        </is>
      </c>
    </row>
    <row r="95">
      <c r="A95" s="4" t="inlineStr">
        <is>
          <t>VariableRate Demand Notes Risk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 xml:space="preserve">   Variable-Rate Demand Notes Risk.</t>
        </is>
      </c>
    </row>
    <row r="98">
      <c r="A98" s="4" t="inlineStr">
        <is>
          <t>Repurchase Agreement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 xml:space="preserve">   Repurchase Agreement Risk.</t>
        </is>
      </c>
    </row>
    <row r="101">
      <c r="A101" s="4" t="inlineStr">
        <is>
          <t>Financial Markets Regulatory Risk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 xml:space="preserve">   Financial Markets Regulatory Risk.</t>
        </is>
      </c>
    </row>
    <row r="104">
      <c r="A104" s="4" t="inlineStr">
        <is>
          <t>Management Risk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 xml:space="preserve">   Management Risk. Trust portfolio</t>
        </is>
      </c>
    </row>
    <row r="107">
      <c r="A107" s="4" t="inlineStr">
        <is>
          <t>Other Risks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 xml:space="preserve">K. Other Risks tax-free Increases in the federal funds and equivalent foreign rates or other changes to monetary policy or regulatory actions may expose fixed income markets to heightened volatility and reduced liquidity for certain fixed income investments, particularly those with longer maturities.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Trust’s investments and share price may decline. Changes in central bank policies could also result in higher than normal redemptions by shareholders, which could potentially increase the Trust’s portfolio turnover rate and transaction costs.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Trust’s operations, universe of potential investment options, and return potential. The municipal issuers in which the Trust invests may be located in the same geographic area or may pay their interest obligations from revenue of similar projects, such as hospitals, airports, utility systems and housing finance agencies. This may make the Trust’s investments more susceptible to similar social, economic, political or regulatory occurrences, making the Trust more susceptible to experience a drop in its share price than if the Trust had been more diversified across issuers that did not have similar characteristics. </t>
        </is>
      </c>
    </row>
    <row r="110">
      <c r="A110" s="4" t="inlineStr">
        <is>
          <t>Interest Rate Risk [Member]</t>
        </is>
      </c>
      <c r="B110" s="4" t="inlineStr">
        <is>
          <t xml:space="preserve"> </t>
        </is>
      </c>
    </row>
    <row r="111">
      <c r="A111" s="3" t="inlineStr">
        <is>
          <t>General Description of Registrant [Abstract]</t>
        </is>
      </c>
      <c r="B111" s="4" t="inlineStr">
        <is>
          <t xml:space="preserve"> </t>
        </is>
      </c>
    </row>
    <row r="112">
      <c r="A112" s="4" t="inlineStr">
        <is>
          <t>Risk [Text Block]</t>
        </is>
      </c>
      <c r="B112" s="4" t="inlineStr">
        <is>
          <t xml:space="preserve">   Interest Rate Risk. generally usually change more than the values of shorter-term debt securities when interest rates change; thus, interest rate risk is usually greater for securities with longer maturities or durations. “Zero-coupon” or “stripped” securities may be particularly sensitive to interest rate changes. </t>
        </is>
      </c>
    </row>
    <row r="113">
      <c r="A113" s="4" t="inlineStr">
        <is>
          <t>Notes [Member]</t>
        </is>
      </c>
      <c r="B113" s="4" t="inlineStr">
        <is>
          <t xml:space="preserve"> </t>
        </is>
      </c>
    </row>
    <row r="114">
      <c r="A114" s="3" t="inlineStr">
        <is>
          <t>General Description of Registrant [Abstract]</t>
        </is>
      </c>
      <c r="B114" s="4" t="inlineStr">
        <is>
          <t xml:space="preserve"> </t>
        </is>
      </c>
    </row>
    <row r="115">
      <c r="A115" s="4" t="inlineStr">
        <is>
          <t>Investment Objectives and Practices [Text Block]</t>
        </is>
      </c>
      <c r="B115" s="4" t="inlineStr">
        <is>
          <t xml:space="preserve">The Trust’s investment objective is to provide common shareholders with a high level of current income exempt from federal as well as from New York State and New York City income taxes, consistent with preservation of capit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7:06:51Z</dcterms:created>
  <dcterms:modified xmlns:dcterms="http://purl.org/dc/terms/" xmlns:xsi="http://www.w3.org/2001/XMLSchema-instance" xsi:type="dcterms:W3CDTF">2024-05-02T17:06:51Z</dcterms:modified>
</cp:coreProperties>
</file>